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hareholders' Equi" sheetId="5" r:id="rId5"/>
    <s:sheet name="Statements of Cash Flows" sheetId="6" r:id="rId6"/>
    <s:sheet name="Nature of Business" sheetId="7" r:id="rId7"/>
    <s:sheet name="Going Concern" sheetId="8" r:id="rId8"/>
    <s:sheet name="Summary of Significant Accounti" sheetId="9" r:id="rId9"/>
    <s:sheet name="Related Party Transactions with" sheetId="10" r:id="rId10"/>
    <s:sheet name="Related Party Transactions wi11" sheetId="11" r:id="rId11"/>
    <s:sheet name="Share Capital" sheetId="12" r:id="rId12"/>
    <s:sheet name="Income Taxes" sheetId="13" r:id="rId13"/>
    <s:sheet name="Subsequent Events" sheetId="14" r:id="rId14"/>
    <s:sheet name="Summary of Significant Accoun15" sheetId="15" r:id="rId15"/>
    <s:sheet name="Related Party Transactions wi16" sheetId="16" r:id="rId16"/>
    <s:sheet name="Income Taxes (Tables)" sheetId="17" r:id="rId17"/>
    <s:sheet name="Going Concern (Details Narrativ" sheetId="18" r:id="rId18"/>
    <s:sheet name="Summary of Significant Accoun19" sheetId="19" r:id="rId19"/>
    <s:sheet name="Related Party Transactions wi20" sheetId="20" r:id="rId20"/>
    <s:sheet name="Related Party Transactions wi21" sheetId="21" r:id="rId21"/>
    <s:sheet name="Related Party Transactions wi22" sheetId="22" r:id="rId22"/>
    <s:sheet name="Related Party Transactions wi23" sheetId="23" r:id="rId23"/>
    <s:sheet name="Share Capital (Details Narrativ" sheetId="24" r:id="rId24"/>
    <s:sheet name="Income Taxes (Details)" sheetId="25" r:id="rId25"/>
    <s:sheet name="Income Taxes (Details 1)" sheetId="26" r:id="rId26"/>
    <s:sheet name="Income Taxes (Details Narrative" sheetId="27" r:id="rId27"/>
  </s:sheets>
  <s:definedNames/>
  <s:calcPr calcId="124519" calcMode="auto" fullCalcOnLoad="1"/>
</s:workbook>
</file>

<file path=xl/sharedStrings.xml><?xml version="1.0" encoding="utf-8"?>
<sst xmlns="http://schemas.openxmlformats.org/spreadsheetml/2006/main" uniqueCount="246">
  <si>
    <t>Document and Entity Information - USD ($)</t>
  </si>
  <si>
    <t>12 Months Ended</t>
  </si>
  <si>
    <t>Sep. 30, 2015</t>
  </si>
  <si>
    <t>Feb. 15, 2016</t>
  </si>
  <si>
    <t>Document And Entity Information</t>
  </si>
  <si>
    <t>Entity Registrant Name</t>
  </si>
  <si>
    <t>Renewable Energy &amp; Power,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t>
  </si>
  <si>
    <t>Accounts receivable from MDI (Notes 4)</t>
  </si>
  <si>
    <t>Accounts receivable from others</t>
  </si>
  <si>
    <t xml:space="preserve"> </t>
  </si>
  <si>
    <t>Inventories</t>
  </si>
  <si>
    <t>Total current assets</t>
  </si>
  <si>
    <t>Property and equipment, net of accumulated depreciation of $131,021 and $85,971</t>
  </si>
  <si>
    <t>Intangibles, net of accumulated amortization of $162,637 and $104,235</t>
  </si>
  <si>
    <t>Security deposits</t>
  </si>
  <si>
    <t>Total Assets</t>
  </si>
  <si>
    <t>Current Liabilities:</t>
  </si>
  <si>
    <t>Accounts payable to MDI (Notes 4)</t>
  </si>
  <si>
    <t>Accounts payable to others</t>
  </si>
  <si>
    <t>Accrued interest payable to MDI (Notes 4)</t>
  </si>
  <si>
    <t>Payable to shareholder (Note 5)</t>
  </si>
  <si>
    <t>Consulting fees payable to officers and shareholder</t>
  </si>
  <si>
    <t>Short-term loan payable to officer (Note 5)</t>
  </si>
  <si>
    <t>Total current liabilities</t>
  </si>
  <si>
    <t>Convertible note payable to MDI (Note 4)</t>
  </si>
  <si>
    <t>Total liabilities</t>
  </si>
  <si>
    <t>Commitments and Contingencies (Note 4)</t>
  </si>
  <si>
    <t>Shareholders' Equity:</t>
  </si>
  <si>
    <t>Common stock, 200,000,000 shares authorized, par value $.001 per share, 74,521,720 shares issued and outstanding</t>
  </si>
  <si>
    <t>Additional paid-in capital</t>
  </si>
  <si>
    <t>Accumulated deficit</t>
  </si>
  <si>
    <t>Total shareholders' equity</t>
  </si>
  <si>
    <t>Total liabilities and stockholders' equity</t>
  </si>
  <si>
    <t>Balance Sheets (Parenthetical) - USD ($)</t>
  </si>
  <si>
    <t>Balance Sheets Parenthetical</t>
  </si>
  <si>
    <t>Property and equipment, net of accumulated depreciation</t>
  </si>
  <si>
    <t>Intangibles, net of accumulated amortization</t>
  </si>
  <si>
    <t>Common stock, par value</t>
  </si>
  <si>
    <t>$ .001</t>
  </si>
  <si>
    <t>Common stock, shares authorized</t>
  </si>
  <si>
    <t>Common stock, shares issued</t>
  </si>
  <si>
    <t>Common stock, shares outstanding</t>
  </si>
  <si>
    <t>Statements of Operations - USD ($)</t>
  </si>
  <si>
    <t>Statements Of Operations</t>
  </si>
  <si>
    <t>Revenues (Notes 4)</t>
  </si>
  <si>
    <t>Cost of revenues (Note 4)</t>
  </si>
  <si>
    <t>Gross profit</t>
  </si>
  <si>
    <t>Operating expenses:</t>
  </si>
  <si>
    <t>General and administrative</t>
  </si>
  <si>
    <t>Inventory impairment</t>
  </si>
  <si>
    <t>Amortization</t>
  </si>
  <si>
    <t>Depreciation</t>
  </si>
  <si>
    <t>Consultants</t>
  </si>
  <si>
    <t>Total Operating Expanses</t>
  </si>
  <si>
    <t>Loss from operations</t>
  </si>
  <si>
    <t>Interest expense</t>
  </si>
  <si>
    <t>Loss before federal income taxes</t>
  </si>
  <si>
    <t>Federal income taxes</t>
  </si>
  <si>
    <t>Net loss</t>
  </si>
  <si>
    <t>Loss per share, basic</t>
  </si>
  <si>
    <t>Weighted average shares outstanding</t>
  </si>
  <si>
    <t>Statement of Shareholders' Equity - USD ($)</t>
  </si>
  <si>
    <t>Common Stock</t>
  </si>
  <si>
    <t>Additional Paid-In Capital</t>
  </si>
  <si>
    <t>Accumulated Deficit</t>
  </si>
  <si>
    <t>Total</t>
  </si>
  <si>
    <t>Beginning Balance, Shares at Sep. 30, 2013</t>
  </si>
  <si>
    <t>Beginning Balance, Amount at Sep. 30, 2013</t>
  </si>
  <si>
    <t>Ending Balance, Shares at Sep. 30, 2014</t>
  </si>
  <si>
    <t>Ending Balance, Amount at Sep. 30, 2014</t>
  </si>
  <si>
    <t>Ending Balance, Shares at Sep. 30, 2015</t>
  </si>
  <si>
    <t>Ending Balance, Amount at Sep. 30, 2015</t>
  </si>
  <si>
    <t>Statements of Cash Flows - USD ($)</t>
  </si>
  <si>
    <t>Cash flows from operating activities:</t>
  </si>
  <si>
    <t>Adjustments to reconcile net loss to net cash used in operating activities:</t>
  </si>
  <si>
    <t>Depreciation and amortization</t>
  </si>
  <si>
    <t>Changes in operating assets and liabilities:</t>
  </si>
  <si>
    <t>Accounts receivable from MDI</t>
  </si>
  <si>
    <t>Accounts payable to MDI</t>
  </si>
  <si>
    <t>Account payable to others</t>
  </si>
  <si>
    <t>Accrued interest payable to MDI</t>
  </si>
  <si>
    <t>Net cash provided by (used in) operating activities</t>
  </si>
  <si>
    <t>Cash flows from investing activities</t>
  </si>
  <si>
    <t>Cash flows from financing activities</t>
  </si>
  <si>
    <t>Proceeds from short-term loan payable to officer</t>
  </si>
  <si>
    <t>Cash flows from financing activities:</t>
  </si>
  <si>
    <t>Net increase (decrease) in cash</t>
  </si>
  <si>
    <t>Cash at beginning of period</t>
  </si>
  <si>
    <t>Cash at end of period</t>
  </si>
  <si>
    <t>Supplemental Cash Flow Disclosures</t>
  </si>
  <si>
    <t>Interest paid</t>
  </si>
  <si>
    <t>Taxes paid</t>
  </si>
  <si>
    <t>Supplemental Disclosures of Non-Cash Investing and Financing Activities</t>
  </si>
  <si>
    <t>Payable to shareholder for direct payment of Company expenses through accounts payable</t>
  </si>
  <si>
    <t>Nature of Business</t>
  </si>
  <si>
    <t>Notes to Financial Statements</t>
  </si>
  <si>
    <t>Note 1 - Nature of Business</t>
  </si>
  <si>
    <t>Renewable
Energy and Power (REAP or the Company) was incorporated on October 15, 2012, under the laws of the State of Nevada, for the purpose
of conducting all legal business. The Company is engaged in the business of new and retrofit applications for LED lighting and
innovative solar electrical generation. The LED products are designed to lower the use of electrical power, lower maintenance
costs for users and extend the useful life of lighting fixtures. The solar process is designed to greatly increase the conversion
of heat to electricity, and is patterned after technology that has been used in space exploration for many years.</t>
  </si>
  <si>
    <t>Going Concern</t>
  </si>
  <si>
    <t>Note 2 - Going Concern</t>
  </si>
  <si>
    <t>These
financial statements for the years ended September 30, 2015 and 2014 were prepared assuming the Company will continue as a going
concern. During our recent year ended September 30, 2015, the Company has incurred a net loss of $111,284 and a cumulative loss
since inception of $664,884. The Company will need to generate significant revenue in order to achieve profitability and may never
become profitable. The
Company has begun principal operations and, as is common with a start-up company, the Company has had recurring losses during
its early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
sufficient to cover its operating costs and may not allow it to continue as a going concern. In the interim, shareholders of the
Company have committed to meeting its minimal operating expenses.</t>
  </si>
  <si>
    <t>Summary of Significant Accounting Policies</t>
  </si>
  <si>
    <t>Note 3 - Summary of Significant Accounting Policies</t>
  </si>
  <si>
    <t>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from sales at the time the products are shipped, the price is determinable, the customers are invoiced
and payment is reasonably assured. Invoices are due on a net 30 day basis. Almost all (98.4 % in 2015 and 100% in 2014) of the
Company's sales were to Multichip Display, Inc. (MDI), a shareholder of the Company. See Note 4. Cash
and cash flows For
purposes of the statements of cash flows, cash includes demand deposits, time deposits, certificates of deposit and short-term
liquid investments with an original maturity of three months or less when purchased. The Company maintains deposits in a financial
institution. At September 30, 2015, the Federal Deposit Insurance Corporation (FDIC) provided insurance coverage of up to $250,000,
per depositor, per institution. At September 30, 2015, none of the Company's cash and cash equivalents was in excess of federally
insured limits. The Company has not experienced any losses in such accounts and does not believe it is exposed to any significant
credit risks from excess deposits. None of the Company's cash is restricted. Accounts
receivable 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September 30, 2015 and 2014. Normal accounts receivable past due more than 30 days are considered delinquent.
Delinquent receivables are written off based on individual credit evaluation and specific circumstances of the customer. See Note
4. Inventories Inventories
are carried at the lower of cost (first-in, first-out, FIFO) or market (net realizable value) and include primarily Silicon wafers
and displays with drivers. The inventories were purchased from two related parties during the period ended September 30, 2013.
At September 30, 2015 and 2014, inventories consisted of parts and supplies. See Notes 4 and 5. Property
and equipment Property
and equipment are stated at cost less accumulated depreciation. Depreciation of property and equipment is currently being provided
using the straight-line method for financial reporting purposes over an estimated useful life of ten years. Expenditures for normal
maintenance and repairs are expensed as incurred. The cost of assets sold or abandoned and the related accumulated depreciation
are eliminated from the accounts and any gains or losses are charged or credited to operations in the respective periods. For
the years ended September 30, 2015 and 2014, depreciation expense totaled $45,050 each year. The property and equipment at September
30, 2015 and 2014 was acquired from related parties. See Notes 4 and 5. Intangibles Costs
incurred to acquire certain intangible assets, such as designs and specifications of products to be manufactured were capitalized
and amortized by straight-line methods over an estimated useful life of five years. Intangible assets are stated at the lower
of cost or estimated fair market value. During the period ended September 30, 2013, the Company capitalized $250,000 of such costs
incurred for the acquisition of the Company's intangible assets from MDI, a shareholder of the Company through a convertible note
payable. See Note 4. The Company obtained an appraisal of intangibles dated October 25, 2012 to determine the fair value which
approximated the cost. Amortization
expense for the years ended September 30, 2015 and 2014 was $58,402, for each year. The Company estimates its amortization expense
related to these assets will approximate $58,400 for the years ending September 30, 2016 through 2017 and $12,600 for the year
ending September 30, 2018. Long-lived
assets In
accordance with Accounting Standards Codification (ASC) Topic 360, Property, Plant, and Equipment Income
taxes The
Company accounts for income taxes under ASC Topic 740 " Income Taxes Fair
value measurements ASC
Topic 820, Fair Value Measurement Fair
value of financial instruments In
accordance with the reporting requirements of ASC Topic 825, Financial Instruments Earnings
per common share The
Company computes net loss per share in accordance with ASC Topic 205 " Earnings per Share Stock-based
compensation The
Company measures and recognizes compensation expense for all share-based payment awards made to employees and directors, including
employee stock options and compensatory stock warrants, based on estimated fair values equaling either the market value of the
shares issued or the value of consideration received, whichever is more readily determinable. Non-cash consideration pertains
to services rendered by consultants and others and has been valued at the fair market value of the Company's common stock at the
date of the agreement. The
Company's accounting policy for equity instruments issued to consultants and vendors in exchange for goods and services follows
the provisions of ASC Topic 505-50, " Equity-Based Payments to Non-Employees The
Company has not adopted a stock option plan. Recent
accounting pronouncements During
the year ended September 30, 2015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Related Party Transactions with Multichip Display, Inc. (MDI)</t>
  </si>
  <si>
    <t>Note 4 - Related Party Transactions with Multichip Display, Inc. (MDI)</t>
  </si>
  <si>
    <t xml:space="preserve">MDI
is owned by a minority shareholder (2,000,000 shares or 2.7%) of the Company at September 30, 2015 and 2014. In addition, MDI
obtained additional shares (4,330,000 shares or 5.7%) through convertible debt (see below). The total direct and indirect ownership
of REAP by MDI is 8.4% at September 30, 2015 and 2014. The
Company has an exclusive contract to manufacture products under contract from MDI. MDI will be the sales agent for certain government
and private company contracts; REAP manufactures products based on bid prices as agreed between the parties. The Company has also
agreed to purchase parts from MDI. As part of the agreement, MDI has agreed to support the operations of the Company through December
31, 2015. MDI is both a significant customer and significant vendor of the Company. For the years ended September 30, 2015 and
2014, almost all of the Company's sales and accounts receivable resulted from transactions with MDI. See related party transactions
below.
September
30, 2015 September
30, 2014
Amount Percent Amount Percent
Sales to MDI $ 623,500 98.4 % $ 603,821 100 %
Receivable from
MDI $ 1,554,401 100 % 930,900 100 %
Inventory purchases
from MDI* $ 452,162 99.6 % 586,205 51 %
Accounts payable
to MDI $ 1,429,046 100 % 1,018,831 100 %
Accrued interest
payable to MDI $ 58,333 100 % 38,333 100 %
Convertible note
payable to MDI $ 250,000 100 % 250,000 100 %
Rent expense $ 31,744 100 % 30,000 100 % *
Includes borrowings to pay for direct labor. The
agreement with MDI includes an offset clause for accounts receivable from MDI and accounts payable to MDI. The agreement expires
on November 1, 2016. On November 11, 2015, the Company and MDI agreed to offset the receivable from MDI of $1,609,401, the accounts
payable to MDI of $1,474,186 and $135,215 of the convertible note payable to MDI balance. Acquisition
of intangibles from MDI On
November 2, 2012, the Company acquired designs and technology for the light emitting diode manufacture from MDI totaling $250,000
through the issuance of a convertible note payable. The Company obtained an appraisal of intangibles dated October 25, 2012 to
determine the fair market value which approximated the cost. The convertible note payable bears an interest rate of 8% and matured
on December 31, 2014. On October 29, 2015, the maturity date was extended to November 1, 2016. The rate of conversion is $0.10
per share and is convertible at the option of the lender. If the lender converts, all accrued interest is forfeited. The note
balance outstanding is $250,000 at September 30, 2015 and 2014 and accrued interest payable is $58,333 and $38,333 at September
30, 2015 and 2014, respectively. See Note 8. Sublease
of office space from MDI The
Company sub-leases office space from MDI with the term commencing October 15, 2012 and ended August 31, 2015 at a monthly rate
of $2,500. On August 25, 2015, the Company and MDI interested into a five year lease agreement with a third party and the payment
totaled $4,575 per month. Rent expense for the years ended September 30, 2015 and 2014 totaled $31,774 and $30,000 respectively,
and is included in accounts payable to MDI at September 30, 2015 and 2014. The deposit for the facility is $5,000 and the amount
was included in accounts payable, MDI at September 30, 2015 and 2014. Future lease commitments are as follows:
Fiscal
Year Ending Amount
2016 $ 54,902
2017 54,902
2018 54,902
2019 54,902
2020 36,602 </t>
  </si>
  <si>
    <t>Related Party Transactions with Initial Shareholder Group</t>
  </si>
  <si>
    <t>Note 5 - Related Party Transactions with Initial Shareholder Group</t>
  </si>
  <si>
    <t>Consulting
fees payable to officers and shareholder During
the years ended September 30, 2015 and 2014, the Company incurred $46,500 and $129,506 of consulting fees which are payable to
two officers and to one shareholder of the Company. Consulting fees payable to these officers and shareholder at September 30,
2015 and 2014 were $176,006 and $129,506, respectively. Payable
to shareholder During
the years ended September 30, 2015 and 2014, a shareholder paid professional fees incurred by Company which totaled $49,110 and
$25,000, respectively. Payable to shareholder totaled $74,110 and $25,000 at September 30, 2015 and 2014, respectively. Short-term
loan payable to officer During
the year ended September 30, 2015, an officer advanced the Company $25,901.</t>
  </si>
  <si>
    <t>Share Capital</t>
  </si>
  <si>
    <t>Note 6 - Share Capital</t>
  </si>
  <si>
    <t>The
Company is authorized to issue 200,000,000 shares of common stock with a par value of $.001 and no preferred stock.</t>
  </si>
  <si>
    <t>Income Taxes</t>
  </si>
  <si>
    <t>Note 7 - Income Taxes</t>
  </si>
  <si>
    <t>The
difference between the expected income tax expense (benefit) and the actual tax expense (benefit) computed by using the Federal
statutory rate of 34% is as follows:
2015 2014
Expected
income tax benefit at statutory rate of 34% $ 37,800 $ 115,800
Change
in valuation allowance (37,800 ) (115,800 )
Income
tax expense (benefit) $ - $ - Deferred
tax assets and liabilities are provided for significant income and expense items recognized in different years for tax and financial
reporting purposes. Temporary differences, which give rise to a net deferred tax asset, are as follows:
Deferred tax assets: 2015 2014
Tax
benefit of net operating loss carry-forward $ 190,600 $ 166,000
Book
and tax difference for amortization of intangibles 35,200 22,200
Less:
valuation allowance (225,800 ) (188,200 )
Net
deferred tax asset $ - $ - The
Company had a federal net operating tax loss carry-forward of approximately $560,600 as of September 30, 2015. The tax loss carry-forwards
are available to offset future taxable income with the federal carry-forwards beginning to expire in 2034. At
September 30, 2015 the deferred tax valuation allowance increased by $37,800.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September 30, 2015 and 2014, the Company
established valuation allowances equal to the full amount of the net deferred tax assets due to the uncertainty of the utilization
of the operating losses in future periods. For
the years ended September 30, 2015 and 2014,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 year statute of limitations by major tax jurisdictions.</t>
  </si>
  <si>
    <t>Subsequent Events</t>
  </si>
  <si>
    <t>Note 8 - Subsequent Events</t>
  </si>
  <si>
    <t>Issuance
of Convertible Debt On
October 8, 2015, the Company issued a 12% Convertible Promissory Note in the aggregate amount of $40,000. This note matures on
July 7, 2016 and is convertible at 55% of the lowest trading price for the 25 days prior to the conversion date. The Company received
$37,000 in net proceeds from this transaction which the Company used for general working capital. On
October 8, 2015, the Company entered into an agreement to issue 700,000 shares of common stock for services. During
October 2015, the Company made payments of $5,000 on its short-term borrowings from officer and $10,000 on its accounts payable
to MDI. On
November 1, 2015, the Company issued a 10% Convertible Promissory Note in the aggregate amount of $55,750. This note matures on
November 17, 2016 and is convertible at 55% of the lowest trading price for the 10 days prior to the conversion date. The Company
received $50,000 in net proceeds from this transaction which the Company used for general working capital. On
November 11, 2015, the Company converted $5,000 of the 2012 convertible promissory note of $250,000 that was assigned to a third
party. The Company revised the conversion rate to $0.001 per share and issued 5,000,000 shares of the Company's common stock. On
November 11, 2015, the Company and MDI agreed to offset the receivable from MDI of $1,609,401, the accounts payable to MDI of
$1,474,186 and $135,215 of the convertible note payable to MDI balance. The Company issued a new 8% Convertible Promissory Note
for the remaining convertible note payable balance of $109,785. This note matures on December 31, 2016 and is convertible at the
common stock par value of $0.001 per share.</t>
  </si>
  <si>
    <t>Summary of Significant Accounting Policies (Policies)</t>
  </si>
  <si>
    <t>Summary Of Significant Accounting Policies Policies</t>
  </si>
  <si>
    <t>Management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from sales at the time the products are shipped, the price is determinable, the customers are invoiced
and payment is reasonably assured. Invoices are due on a net 30 day basis. Almost all (98.4 % in 2015 and 100% in 2014) of the
Company's sales were to Multichip Display, Inc. (MDI), a shareholder of the Company. See Note 4.</t>
  </si>
  <si>
    <t>Cash and cash flows</t>
  </si>
  <si>
    <t>For
purposes of the statements of cash flows, cash includes demand deposits, time deposits, certificates of deposit and short-term
liquid investments with an original maturity of three months or less when purchased. The Company maintains deposits in a financial
institution. At September 30, 2015, the Federal Deposit Insurance Corporation (FDIC) provided insurance coverage of up to $250,000,
per depositor, per institution. At September 30, 2015, none of the Company's cash and cash equivalents was in excess of federally
insured limits. The Company has not experienced any losses in such accounts and does not believe it is exposed to any significant
credit risks from excess deposits. None of the Company's cash is restricted.</t>
  </si>
  <si>
    <t>Accounts receivable</t>
  </si>
  <si>
    <t>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September 30, 2015 and 2014. Normal accounts receivable past due more than 30 days are considered delinquent.
Delinquent receivables are written off based on individual credit evaluation and specific circumstances of the customer. See Note
4.</t>
  </si>
  <si>
    <t>Inventories
are carried at the lower of cost (first-in, first-out, FIFO) or market (net realizable value) and include primarily Silicon wafers
and displays with drivers. The inventories were purchased from two related parties during the period ended September 30, 2013.
At September 30, 2015 and 2014, inventories consisted of parts and supplies. See Notes 4 and 5.</t>
  </si>
  <si>
    <t>Property and equipment</t>
  </si>
  <si>
    <t>Property
and equipment are stated at cost less accumulated depreciation. Depreciation of property and equipment is currently being provided
using the straight-line method for financial reporting purposes over an estimated useful life of ten years. Expenditures for normal
maintenance and repairs are expensed as incurred. The cost of assets sold or abandoned and the related accumulated depreciation
are eliminated from the accounts and any gains or losses are charged or credited to operations in the respective periods. For
the years ended September 30, 2015 and 2014, depreciation expense totaled $45,050 each year. The property and equipment at September
30, 2015 and 2014 was acquired from related parties. See Notes 4 and 5.</t>
  </si>
  <si>
    <t>Intangibles</t>
  </si>
  <si>
    <t>Costs
incurred to acquire certain intangible assets, such as designs and specifications of products to be manufactured were capitalized
and amortized by straight-line methods over an estimated useful life of five years. Intangible assets are stated at the lower
of cost or estimated fair market value. During the period ended September 30, 2013, the Company capitalized $250,000 of such costs
incurred for the acquisition of the Company's intangible assets from MDI, a shareholder of the Company through a convertible note
payable. See Note 4. The Company obtained an appraisal of intangibles dated October 25, 2012 to determine the fair value which
approximated the cost. Amortization
expense for the years ended September 30, 2015 and 2014 was $58,402, for each year. The Company estimates its amortization expense
related to these assets will approximate $58,400 for the years ending September 30, 2016 through 2017 and $12,600 for the year
ending September 30, 2018.</t>
  </si>
  <si>
    <t>Long-lived assets</t>
  </si>
  <si>
    <t>In
accordance with Accounting Standards Codification (ASC) Topic 360, Property, Plant, and Equipment</t>
  </si>
  <si>
    <t>Income taxes</t>
  </si>
  <si>
    <t>The
Company accounts for income taxes under ASC Topic 740 " Income Taxes</t>
  </si>
  <si>
    <t>Fair value measurements</t>
  </si>
  <si>
    <t>ASC
Topic 820, Fair Value Measurement</t>
  </si>
  <si>
    <t>Fair value of financial instruments</t>
  </si>
  <si>
    <t>In
accordance with the reporting requirements of ASC Topic 825, Financial Instruments</t>
  </si>
  <si>
    <t>Earnings per common share</t>
  </si>
  <si>
    <t>The
Company computes net loss per share in accordance with ASC Topic 205 " Earnings per Share</t>
  </si>
  <si>
    <t>Stock-based compensation</t>
  </si>
  <si>
    <t>The
Company measures and recognizes compensation expense for all share-based payment awards made to employees and directors, including
employee stock options and compensatory stock warrants, based on estimated fair values equaling either the market value of the
shares issued or the value of consideration received, whichever is more readily determinable. Non-cash consideration pertains
to services rendered by consultants and others and has been valued at the fair market value of the Company's common stock at the
date of the agreement. The
Company's accounting policy for equity instruments issued to consultants and vendors in exchange for goods and services follows
the provisions of ASC Topic 505-50, " Equity-Based Payments to Non-Employees The
Company has not adopted a stock option plan.</t>
  </si>
  <si>
    <t>Recent accounting pronouncements</t>
  </si>
  <si>
    <t>During
the year ended September 30, 2015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Related Party Transactions with Multichip Display, Inc. (MDI) (Tables)</t>
  </si>
  <si>
    <t>Related Party Transactions With Multichip Display Inc. Mdi Tables</t>
  </si>
  <si>
    <t>Schedule of Related Party Transactions</t>
  </si>
  <si>
    <t>For
the years ended September 30, 2015 and 2014, almost all of the Company's sales and accounts receivable resulted from transactions
with MDI. See related party transactions below.
September
30, 2015 September
30, 2014
Amount Percent Amount Percent
Sales
to MDI $ 623,500 98.4 % $ 603,821 100 %
Receivable
from MDI $ 1,554,401 100 % 930,900 100 %
Inventory
purchases from MDI* $ 452,162 99.6 % 586,205 51 %
Accounts
payable to MDI $ 1,429,046 100 % 1,018,831 100 %
Accrued
interest payable to MDI $ 58,333 100 % 38,333 100 %
Convertible
note payable to MDI $ 250,000 100 % 250,000 100 %
Rent
expense $ 31,744 100 % 30,000 100 %</t>
  </si>
  <si>
    <t>Future lease commitments</t>
  </si>
  <si>
    <t xml:space="preserve">Future
lease commitments are as follows:
Fiscal
Year Ending Amount
2016 $ 54,902
2017 54,902
2018 54,902
2019 54,902
2020 36,602 </t>
  </si>
  <si>
    <t>Income Taxes (Tables)</t>
  </si>
  <si>
    <t>Income Taxes Tables</t>
  </si>
  <si>
    <t>Summary of expected income tax expense (benefit) and the actual tax expense (benefit)</t>
  </si>
  <si>
    <t xml:space="preserve">The
difference between the expected income tax expense (benefit) and the actual tax expense (benefit) computed by using the Federal
statutory rate of 34% is as follows:
2015 2014
Expected
income tax benefit at statutory rate of 34% $ 37,800 $ 115,800
Change
in valuation allowance (37,800 ) (115,800 )
Income
tax expense (benefit) $ - $ - </t>
  </si>
  <si>
    <t>Summary of Deferred tax assets and liabilities</t>
  </si>
  <si>
    <t xml:space="preserve">Deferred
tax assets and liabilities are provided for significant income and expense items recognized in different years for tax and financial
reporting purposes. Temporary differences, which give rise to a net deferred tax asset, are as follows:
Deferred tax assets: 2015 2014
Tax
benefit of net operating loss carry-forward $ 190,600 $ 166,000
Book
and tax difference for amortization of intangibles 35,200 22,200
Less:
valuation allowance (225,800 ) (188,200 )
Net
deferred tax asset $ - $ - </t>
  </si>
  <si>
    <t>Going Concern (Details Narrative) - USD ($)</t>
  </si>
  <si>
    <t>Going Concern Details Narrative</t>
  </si>
  <si>
    <t>Summary of Significant Accounting Policies (Details Narrative) - USD ($)</t>
  </si>
  <si>
    <t>Summary Of Significant Accounting Policies Details Narrative</t>
  </si>
  <si>
    <t>FDIC insurance coverage per depositor, per institution</t>
  </si>
  <si>
    <t>Intangibles acquired from MDI for convertible note payable</t>
  </si>
  <si>
    <t>Potentially dilutive shares</t>
  </si>
  <si>
    <t>Related Party Transactions with Multichip Display, Inc. (MDI) (Details) - USD ($)</t>
  </si>
  <si>
    <t>Sales [Member]</t>
  </si>
  <si>
    <t>Related Party Transactions with MDI, Amount</t>
  </si>
  <si>
    <t>Related Party Transactions with MDI, Percent</t>
  </si>
  <si>
    <t>98.40%</t>
  </si>
  <si>
    <t>100.00%</t>
  </si>
  <si>
    <t>Receivable [Member]</t>
  </si>
  <si>
    <t>Inventory purchases [Member]</t>
  </si>
  <si>
    <t>[1]</t>
  </si>
  <si>
    <t>99.60%</t>
  </si>
  <si>
    <t>51.00%</t>
  </si>
  <si>
    <t>Accounts payable [Member]</t>
  </si>
  <si>
    <t>Accrued interest payable [Member]</t>
  </si>
  <si>
    <t>Convertible note payable [Member]</t>
  </si>
  <si>
    <t>Rent expense [Member]</t>
  </si>
  <si>
    <t>Includes borrowings to pay for direct labor.</t>
  </si>
  <si>
    <t>Related Party Transactions with Multichip Display, Inc. (MDI) (Details 1)</t>
  </si>
  <si>
    <t>Sep. 30, 2015USD ($)</t>
  </si>
  <si>
    <t>Related Party Transactions With Multichip Display Inc. Mdi Details 1</t>
  </si>
  <si>
    <t>Related Party Transactions with Multichip Display, Inc. (MDI) (Details Narrative) - USD ($)</t>
  </si>
  <si>
    <t>Related Party Transactions With Multichip Display Inc. Mdi Details Narrative</t>
  </si>
  <si>
    <t>Owned by a minority shareholder</t>
  </si>
  <si>
    <t>Shares of the company</t>
  </si>
  <si>
    <t>2.70%</t>
  </si>
  <si>
    <t>The total direct and indirect ownership of REAP</t>
  </si>
  <si>
    <t>8.40%</t>
  </si>
  <si>
    <t>Convertible note payable to MDI (Note 4 and 5)</t>
  </si>
  <si>
    <t>Accrued interest payable to MDI (Notes 4 and 5)</t>
  </si>
  <si>
    <t>Rent expense</t>
  </si>
  <si>
    <t>Deposit for facility</t>
  </si>
  <si>
    <t>Related Party Transactions with Initial Shareholder Group (Details Narrative) - USD ($)</t>
  </si>
  <si>
    <t>Consulting fees</t>
  </si>
  <si>
    <t>Officers And Shareholder [Member]</t>
  </si>
  <si>
    <t>Shareholder [Member]</t>
  </si>
  <si>
    <t>Professional fees payable to shareholder</t>
  </si>
  <si>
    <t>Professional fees</t>
  </si>
  <si>
    <t>Share Capital (Details Narrative) - $ / shares</t>
  </si>
  <si>
    <t>Share Capital Details Narrative</t>
  </si>
  <si>
    <t>Income Taxes (Details) - USD ($)</t>
  </si>
  <si>
    <t>Income Taxes Details</t>
  </si>
  <si>
    <t>Expected income tax benefit at statutory rate of 34%</t>
  </si>
  <si>
    <t>Change in valuation allowance</t>
  </si>
  <si>
    <t>Income tax expense (benefit)</t>
  </si>
  <si>
    <t>Income Taxes (Details 1) - USD ($)</t>
  </si>
  <si>
    <t>Deferred tax assets:</t>
  </si>
  <si>
    <t>Tax benefit of net operating loss carry-forward</t>
  </si>
  <si>
    <t>Book and tax difference for amortization of intangibles</t>
  </si>
  <si>
    <t>Less: valuation allowance</t>
  </si>
  <si>
    <t>Net deferred tax asset</t>
  </si>
  <si>
    <t>Income Taxes (Details Narrative)</t>
  </si>
  <si>
    <t>Income Taxes Details Narrative</t>
  </si>
  <si>
    <t>Federal net operating tax loss carry-forward</t>
  </si>
  <si>
    <t>Net operating loss carryforwards, expiration date</t>
  </si>
  <si>
    <t>Deferred tax valuatio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843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B14">
        <v>1101855</v>
      </c>
    </row>
    <row spans="1:3" r="15">
      <c t="s" s="4" r="A15">
        <v>24</v>
      </c>
      <c t="n" s="6" r="C15">
        <v>80221720</v>
      </c>
    </row>
    <row spans="1:3" r="16">
      <c t="s" s="4" r="A16">
        <v>25</v>
      </c>
      <c t="s" s="4" r="B16">
        <v>26</v>
      </c>
    </row>
    <row spans="1:3"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9</v>
      </c>
      <c t="s" s="2" r="B1">
        <v>1</v>
      </c>
    </row>
    <row spans="1:2" r="2">
      <c t="s" s="2" r="B2">
        <v>2</v>
      </c>
    </row>
    <row spans="1:2" r="3">
      <c t="s" s="3" r="A3">
        <v>120</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2</v>
      </c>
      <c t="s" s="2" r="B1">
        <v>1</v>
      </c>
    </row>
    <row spans="1:2" r="2">
      <c t="s" s="2" r="B2">
        <v>2</v>
      </c>
    </row>
    <row spans="1:2" r="3">
      <c t="s" s="3" r="A3">
        <v>120</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20</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20</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20</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45</v>
      </c>
    </row>
    <row spans="1:2" r="4">
      <c t="s" s="4" r="A4">
        <v>146</v>
      </c>
      <c t="s" s="4" r="B4">
        <v>147</v>
      </c>
    </row>
    <row spans="1:2" r="5">
      <c t="s" s="4" r="A5">
        <v>148</v>
      </c>
      <c t="s" s="4" r="B5">
        <v>149</v>
      </c>
    </row>
    <row spans="1:2" r="6">
      <c t="s" s="4" r="A6">
        <v>150</v>
      </c>
      <c t="s" s="4" r="B6">
        <v>151</v>
      </c>
    </row>
    <row spans="1:2" r="7">
      <c t="s" s="4" r="A7">
        <v>152</v>
      </c>
      <c t="s" s="4" r="B7">
        <v>153</v>
      </c>
    </row>
    <row spans="1:2" r="8">
      <c t="s" s="4" r="A8">
        <v>35</v>
      </c>
      <c t="s" s="4" r="B8">
        <v>154</v>
      </c>
    </row>
    <row spans="1:2" r="9">
      <c t="s" s="4" r="A9">
        <v>155</v>
      </c>
      <c t="s" s="4" r="B9">
        <v>156</v>
      </c>
    </row>
    <row spans="1:2" r="10">
      <c t="s" s="4" r="A10">
        <v>157</v>
      </c>
      <c t="s" s="4" r="B10">
        <v>158</v>
      </c>
    </row>
    <row spans="1:2" r="11">
      <c t="s" s="4" r="A11">
        <v>159</v>
      </c>
      <c t="s" s="4" r="B11">
        <v>160</v>
      </c>
    </row>
    <row spans="1:2" r="12">
      <c t="s" s="4" r="A12">
        <v>161</v>
      </c>
      <c t="s" s="4" r="B12">
        <v>162</v>
      </c>
    </row>
    <row spans="1:2" r="13">
      <c t="s" s="4" r="A13">
        <v>163</v>
      </c>
      <c t="s" s="4" r="B13">
        <v>164</v>
      </c>
    </row>
    <row spans="1:2" r="14">
      <c t="s" s="4" r="A14">
        <v>165</v>
      </c>
      <c t="s" s="4" r="B14">
        <v>166</v>
      </c>
    </row>
    <row spans="1:2" r="15">
      <c t="s" s="4" r="A15">
        <v>167</v>
      </c>
      <c t="s" s="4" r="B15">
        <v>168</v>
      </c>
    </row>
    <row spans="1:2" r="16">
      <c t="s" s="4" r="A16">
        <v>169</v>
      </c>
      <c t="s" s="4" r="B16">
        <v>170</v>
      </c>
    </row>
    <row spans="1:2" r="17">
      <c t="s" s="4" r="A17">
        <v>171</v>
      </c>
      <c t="s" s="4" r="B17">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73</v>
      </c>
      <c t="s" s="2" r="B1">
        <v>1</v>
      </c>
    </row>
    <row spans="1:2" r="2">
      <c t="s" s="2" r="B2">
        <v>2</v>
      </c>
    </row>
    <row spans="1:2" r="3">
      <c t="s" s="3" r="A3">
        <v>174</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185</v>
      </c>
      <c t="s" s="2" r="B1">
        <v>1</v>
      </c>
    </row>
    <row spans="1:3" r="2">
      <c t="s" s="2" r="B2">
        <v>2</v>
      </c>
      <c t="s" s="2" r="C2">
        <v>29</v>
      </c>
    </row>
    <row spans="1:3" r="3">
      <c t="s" s="3" r="A3">
        <v>186</v>
      </c>
    </row>
    <row spans="1:3" r="4">
      <c t="s" s="4" r="A4">
        <v>83</v>
      </c>
      <c t="n" s="7" r="B4">
        <v>-111284</v>
      </c>
      <c t="n" s="7" r="C4">
        <v>-340543</v>
      </c>
    </row>
    <row spans="1:3" r="5">
      <c t="s" s="4" r="A5">
        <v>55</v>
      </c>
      <c t="n" s="7" r="B5">
        <v>-664844</v>
      </c>
      <c t="n" s="7" r="C5">
        <v>-55356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87</v>
      </c>
      <c t="s" s="2" r="B1">
        <v>1</v>
      </c>
    </row>
    <row spans="1:3" r="2">
      <c t="s" s="2" r="B2">
        <v>2</v>
      </c>
      <c t="s" s="2" r="C2">
        <v>29</v>
      </c>
    </row>
    <row spans="1:3" r="3">
      <c t="s" s="3" r="A3">
        <v>188</v>
      </c>
    </row>
    <row spans="1:3" r="4">
      <c t="s" s="4" r="A4">
        <v>189</v>
      </c>
      <c t="n" s="7" r="B4">
        <v>250000</v>
      </c>
    </row>
    <row spans="1:3" r="5">
      <c t="s" s="4" r="A5">
        <v>76</v>
      </c>
      <c t="n" s="6" r="B5">
        <v>45050</v>
      </c>
      <c t="n" s="7" r="C5">
        <v>45050</v>
      </c>
    </row>
    <row spans="1:3" r="6">
      <c t="s" s="4" r="A6">
        <v>190</v>
      </c>
      <c t="n" s="6" r="C6">
        <v>250000</v>
      </c>
    </row>
    <row spans="1:3" r="7">
      <c t="s" s="4" r="A7">
        <v>75</v>
      </c>
      <c t="n" s="7" r="B7">
        <v>58402</v>
      </c>
      <c t="n" s="7" r="C7">
        <v>58402</v>
      </c>
    </row>
    <row spans="1:3" r="8">
      <c t="s" s="4" r="A8">
        <v>191</v>
      </c>
      <c t="n" s="6" r="B8">
        <v>2500000</v>
      </c>
      <c t="n" s="6" r="C8">
        <v>25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60</v>
      </c>
      <c t="n" s="7" r="C3">
        <v>462</v>
      </c>
    </row>
    <row spans="1:3" r="4">
      <c t="s" s="4" r="A4">
        <v>32</v>
      </c>
      <c t="n" s="6" r="B4">
        <v>1554400</v>
      </c>
      <c t="n" s="7" r="C4">
        <v>930900</v>
      </c>
    </row>
    <row spans="1:3" r="5">
      <c t="s" s="4" r="A5">
        <v>33</v>
      </c>
      <c t="n" s="6" r="B5">
        <v>10064</v>
      </c>
      <c t="s" s="4" r="C5">
        <v>34</v>
      </c>
    </row>
    <row spans="1:3" r="6">
      <c t="s" s="4" r="A6">
        <v>35</v>
      </c>
      <c t="n" s="6" r="B6">
        <v>250047</v>
      </c>
      <c t="n" s="7" r="C6">
        <v>337296</v>
      </c>
    </row>
    <row spans="1:3" r="7">
      <c t="s" s="4" r="A7">
        <v>36</v>
      </c>
      <c t="n" s="6" r="B7">
        <v>1814571</v>
      </c>
      <c t="n" s="6" r="C7">
        <v>1268658</v>
      </c>
    </row>
    <row spans="1:3" r="8">
      <c t="s" s="4" r="A8">
        <v>37</v>
      </c>
      <c t="n" s="6" r="B8">
        <v>319479</v>
      </c>
      <c t="n" s="6" r="C8">
        <v>364529</v>
      </c>
    </row>
    <row spans="1:3" r="9">
      <c t="s" s="4" r="A9">
        <v>38</v>
      </c>
      <c t="n" s="6" r="B9">
        <v>129373</v>
      </c>
      <c t="n" s="6" r="C9">
        <v>187775</v>
      </c>
    </row>
    <row spans="1:3" r="10">
      <c t="s" s="4" r="A10">
        <v>39</v>
      </c>
      <c t="n" s="6" r="B10">
        <v>5000</v>
      </c>
      <c t="n" s="6" r="C10">
        <v>5000</v>
      </c>
    </row>
    <row spans="1:3" r="11">
      <c t="s" s="4" r="A11">
        <v>40</v>
      </c>
      <c t="n" s="6" r="B11">
        <v>2268423</v>
      </c>
      <c t="n" s="6" r="C11">
        <v>1825962</v>
      </c>
    </row>
    <row spans="1:3" r="12">
      <c t="s" s="3" r="A12">
        <v>41</v>
      </c>
    </row>
    <row spans="1:3" r="13">
      <c t="s" s="4" r="A13">
        <v>42</v>
      </c>
      <c t="n" s="6" r="B13">
        <v>1429046</v>
      </c>
      <c t="n" s="6" r="C13">
        <v>1018831</v>
      </c>
    </row>
    <row spans="1:3" r="14">
      <c t="s" s="4" r="A14">
        <v>43</v>
      </c>
      <c t="n" s="6" r="B14">
        <v>46819</v>
      </c>
      <c t="n" s="6" r="C14">
        <v>44800</v>
      </c>
    </row>
    <row spans="1:3" r="15">
      <c t="s" s="4" r="A15">
        <v>44</v>
      </c>
      <c t="n" s="6" r="B15">
        <v>58333</v>
      </c>
      <c t="n" s="6" r="C15">
        <v>38333</v>
      </c>
    </row>
    <row spans="1:3" r="16">
      <c t="s" s="4" r="A16">
        <v>45</v>
      </c>
      <c t="n" s="6" r="B16">
        <v>74110</v>
      </c>
      <c t="n" s="6" r="C16">
        <v>25000</v>
      </c>
    </row>
    <row spans="1:3" r="17">
      <c t="s" s="4" r="A17">
        <v>46</v>
      </c>
      <c t="n" s="6" r="B17">
        <v>176006</v>
      </c>
      <c t="n" s="7" r="C17">
        <v>129506</v>
      </c>
    </row>
    <row spans="1:3" r="18">
      <c t="s" s="4" r="A18">
        <v>47</v>
      </c>
      <c t="n" s="6" r="B18">
        <v>25901</v>
      </c>
      <c t="s" s="4" r="C18">
        <v>34</v>
      </c>
    </row>
    <row spans="1:3" r="19">
      <c t="s" s="4" r="A19">
        <v>48</v>
      </c>
      <c t="n" s="6" r="B19">
        <v>1810215</v>
      </c>
      <c t="n" s="7" r="C19">
        <v>1256470</v>
      </c>
    </row>
    <row spans="1:3" r="20">
      <c t="s" s="4" r="A20">
        <v>49</v>
      </c>
      <c t="n" s="6" r="B20">
        <v>250000</v>
      </c>
      <c t="n" s="6" r="C20">
        <v>250000</v>
      </c>
    </row>
    <row spans="1:3" r="21">
      <c t="s" s="4" r="A21">
        <v>50</v>
      </c>
      <c t="n" s="7" r="B21">
        <v>2060215</v>
      </c>
      <c t="n" s="7" r="C21">
        <v>1506470</v>
      </c>
    </row>
    <row spans="1:3" r="22">
      <c t="s" s="4" r="A22">
        <v>51</v>
      </c>
      <c t="s" s="4" r="B22">
        <v>34</v>
      </c>
      <c t="s" s="4" r="C22">
        <v>34</v>
      </c>
    </row>
    <row spans="1:3" r="23">
      <c t="s" s="3" r="A23">
        <v>52</v>
      </c>
    </row>
    <row spans="1:3" r="24">
      <c t="s" s="4" r="A24">
        <v>53</v>
      </c>
      <c t="n" s="7" r="B24">
        <v>74522</v>
      </c>
      <c t="n" s="7" r="C24">
        <v>74522</v>
      </c>
    </row>
    <row spans="1:3" r="25">
      <c t="s" s="4" r="A25">
        <v>54</v>
      </c>
      <c t="n" s="6" r="B25">
        <v>798530</v>
      </c>
      <c t="n" s="6" r="C25">
        <v>798530</v>
      </c>
    </row>
    <row spans="1:3" r="26">
      <c t="s" s="4" r="A26">
        <v>55</v>
      </c>
      <c t="n" s="6" r="B26">
        <v>-664844</v>
      </c>
      <c t="n" s="6" r="C26">
        <v>-553560</v>
      </c>
    </row>
    <row spans="1:3" r="27">
      <c t="s" s="4" r="A27">
        <v>56</v>
      </c>
      <c t="n" s="6" r="B27">
        <v>208208</v>
      </c>
      <c t="n" s="6" r="C27">
        <v>319492</v>
      </c>
    </row>
    <row spans="1:3" r="28">
      <c t="s" s="4" r="A28">
        <v>57</v>
      </c>
      <c t="n" s="7" r="B28">
        <v>2268423</v>
      </c>
      <c t="n" s="7" r="C28">
        <v>1825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14"/>
  </cols>
  <sheetData>
    <row spans="1:4" r="1">
      <c t="s" s="1" r="A1">
        <v>192</v>
      </c>
      <c t="s" s="2" r="C1">
        <v>1</v>
      </c>
    </row>
    <row spans="1:4" r="2">
      <c t="s" s="2" r="C2">
        <v>2</v>
      </c>
      <c t="s" s="2" r="D2">
        <v>29</v>
      </c>
    </row>
    <row spans="1:4" r="3">
      <c t="s" s="4" r="A3">
        <v>193</v>
      </c>
    </row>
    <row spans="1:4" r="4">
      <c t="s" s="4" r="A4">
        <v>194</v>
      </c>
      <c t="n" s="7" r="C4">
        <v>623500</v>
      </c>
      <c t="n" s="7" r="D4">
        <v>603821</v>
      </c>
    </row>
    <row spans="1:4" r="5">
      <c t="s" s="4" r="A5">
        <v>195</v>
      </c>
      <c t="s" s="4" r="C5">
        <v>196</v>
      </c>
      <c t="s" s="4" r="D5">
        <v>197</v>
      </c>
    </row>
    <row spans="1:4" r="6">
      <c t="s" s="4" r="A6">
        <v>198</v>
      </c>
    </row>
    <row spans="1:4" r="7">
      <c t="s" s="4" r="A7">
        <v>194</v>
      </c>
      <c t="n" s="7" r="C7">
        <v>1554401</v>
      </c>
      <c t="n" s="7" r="D7">
        <v>930900</v>
      </c>
    </row>
    <row spans="1:4" r="8">
      <c t="s" s="4" r="A8">
        <v>195</v>
      </c>
      <c t="s" s="4" r="C8">
        <v>197</v>
      </c>
      <c t="s" s="4" r="D8">
        <v>197</v>
      </c>
    </row>
    <row spans="1:4" r="9">
      <c t="s" s="4" r="A9">
        <v>199</v>
      </c>
    </row>
    <row spans="1:4" r="10">
      <c t="s" s="4" r="A10">
        <v>194</v>
      </c>
      <c t="n" s="7" r="C10">
        <v>452162</v>
      </c>
      <c t="n" s="7" r="D10">
        <v>586205</v>
      </c>
    </row>
    <row spans="1:4" r="11">
      <c t="s" s="4" r="A11">
        <v>195</v>
      </c>
      <c t="s" s="4" r="B11">
        <v>200</v>
      </c>
      <c t="s" s="4" r="C11">
        <v>201</v>
      </c>
      <c t="s" s="4" r="D11">
        <v>202</v>
      </c>
    </row>
    <row spans="1:4" r="12">
      <c t="s" s="4" r="A12">
        <v>203</v>
      </c>
    </row>
    <row spans="1:4" r="13">
      <c t="s" s="4" r="A13">
        <v>194</v>
      </c>
      <c t="n" s="7" r="C13">
        <v>1429046</v>
      </c>
      <c t="n" s="7" r="D13">
        <v>1018831</v>
      </c>
    </row>
    <row spans="1:4" r="14">
      <c t="s" s="4" r="A14">
        <v>195</v>
      </c>
      <c t="s" s="4" r="C14">
        <v>197</v>
      </c>
      <c t="s" s="4" r="D14">
        <v>197</v>
      </c>
    </row>
    <row spans="1:4" r="15">
      <c t="s" s="4" r="A15">
        <v>204</v>
      </c>
    </row>
    <row spans="1:4" r="16">
      <c t="s" s="4" r="A16">
        <v>194</v>
      </c>
      <c t="n" s="7" r="C16">
        <v>58333</v>
      </c>
      <c t="n" s="7" r="D16">
        <v>38333</v>
      </c>
    </row>
    <row spans="1:4" r="17">
      <c t="s" s="4" r="A17">
        <v>195</v>
      </c>
      <c t="s" s="4" r="C17">
        <v>197</v>
      </c>
      <c t="s" s="4" r="D17">
        <v>197</v>
      </c>
    </row>
    <row spans="1:4" r="18">
      <c t="s" s="4" r="A18">
        <v>205</v>
      </c>
    </row>
    <row spans="1:4" r="19">
      <c t="s" s="4" r="A19">
        <v>194</v>
      </c>
      <c t="n" s="7" r="C19">
        <v>250000</v>
      </c>
      <c t="n" s="7" r="D19">
        <v>250000</v>
      </c>
    </row>
    <row spans="1:4" r="20">
      <c t="s" s="4" r="A20">
        <v>195</v>
      </c>
      <c t="s" s="4" r="C20">
        <v>197</v>
      </c>
      <c t="s" s="4" r="D20">
        <v>197</v>
      </c>
    </row>
    <row spans="1:4" r="21">
      <c t="s" s="4" r="A21">
        <v>206</v>
      </c>
    </row>
    <row spans="1:4" r="22">
      <c t="s" s="4" r="A22">
        <v>194</v>
      </c>
      <c t="n" s="7" r="C22">
        <v>31744</v>
      </c>
      <c t="n" s="7" r="D22">
        <v>30000</v>
      </c>
    </row>
    <row spans="1:4" r="23">
      <c t="s" s="4" r="A23">
        <v>195</v>
      </c>
      <c t="s" s="4" r="C23">
        <v>197</v>
      </c>
      <c t="s" s="4" r="D23">
        <v>197</v>
      </c>
    </row>
    <row spans="1:4" r="24">
      <c t="n" r="A24"/>
    </row>
    <row spans="1:4" r="25">
      <c t="s" s="4" r="A25">
        <v>200</v>
      </c>
      <c t="s" s="4" r="B25">
        <v>207</v>
      </c>
    </row>
  </sheetData>
  <mergeCells count="4">
    <mergeCell ref="A1:B2"/>
    <mergeCell ref="C1:D1"/>
    <mergeCell ref="A24:C24"/>
    <mergeCell ref="B25:C2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208</v>
      </c>
      <c t="s" s="2" r="B1">
        <v>209</v>
      </c>
    </row>
    <row spans="1:2" r="2">
      <c t="s" s="3" r="A2">
        <v>210</v>
      </c>
    </row>
    <row spans="1:2" r="3">
      <c t="n" s="6" r="A3">
        <v>2016</v>
      </c>
      <c t="n" s="7" r="B3">
        <v>54902</v>
      </c>
    </row>
    <row spans="1:2" r="4">
      <c t="n" s="6" r="A4">
        <v>2017</v>
      </c>
      <c t="n" s="6" r="B4">
        <v>54902</v>
      </c>
    </row>
    <row spans="1:2" r="5">
      <c t="n" s="6" r="A5">
        <v>2018</v>
      </c>
      <c t="n" s="6" r="B5">
        <v>54902</v>
      </c>
    </row>
    <row spans="1:2" r="6">
      <c t="n" s="6" r="A6">
        <v>2019</v>
      </c>
      <c t="n" s="6" r="B6">
        <v>54902</v>
      </c>
    </row>
    <row spans="1:2" r="7">
      <c t="n" s="6" r="A7">
        <v>2020</v>
      </c>
      <c t="n" s="7" r="B7">
        <v>366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1</v>
      </c>
      <c t="s" s="2" r="B1">
        <v>1</v>
      </c>
    </row>
    <row spans="1:3" r="2">
      <c t="s" s="2" r="B2">
        <v>2</v>
      </c>
      <c t="s" s="2" r="C2">
        <v>29</v>
      </c>
    </row>
    <row spans="1:3" r="3">
      <c t="s" s="3" r="A3">
        <v>212</v>
      </c>
    </row>
    <row spans="1:3" r="4">
      <c t="s" s="4" r="A4">
        <v>213</v>
      </c>
      <c t="n" s="6" r="B4">
        <v>2000000</v>
      </c>
      <c t="n" s="6" r="C4">
        <v>2000000</v>
      </c>
    </row>
    <row spans="1:3" r="5">
      <c t="s" s="4" r="A5">
        <v>214</v>
      </c>
      <c t="s" s="4" r="B5">
        <v>215</v>
      </c>
      <c t="s" s="4" r="C5">
        <v>215</v>
      </c>
    </row>
    <row spans="1:3" r="6">
      <c t="s" s="4" r="A6">
        <v>216</v>
      </c>
      <c t="s" s="4" r="B6">
        <v>217</v>
      </c>
      <c t="s" s="4" r="C6">
        <v>217</v>
      </c>
    </row>
    <row spans="1:3" r="7">
      <c t="s" s="4" r="A7">
        <v>218</v>
      </c>
      <c t="n" s="7" r="B7">
        <v>250000</v>
      </c>
      <c t="n" s="7" r="C7">
        <v>250000</v>
      </c>
    </row>
    <row spans="1:3" r="8">
      <c t="s" s="4" r="A8">
        <v>219</v>
      </c>
      <c t="n" s="6" r="B8">
        <v>58333</v>
      </c>
      <c t="n" s="6" r="C8">
        <v>38333</v>
      </c>
    </row>
    <row spans="1:3" r="9">
      <c t="s" s="4" r="A9">
        <v>220</v>
      </c>
      <c t="n" s="6" r="B9">
        <v>31774</v>
      </c>
      <c t="n" s="6" r="C9">
        <v>30000</v>
      </c>
    </row>
    <row spans="1:3" r="10">
      <c t="s" s="4" r="A10">
        <v>221</v>
      </c>
      <c t="n" s="7" r="B10">
        <v>5000</v>
      </c>
      <c t="n" s="7" r="C10">
        <v>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2</v>
      </c>
      <c t="s" s="2" r="B1">
        <v>1</v>
      </c>
    </row>
    <row spans="1:3" r="2">
      <c t="s" s="2" r="B2">
        <v>2</v>
      </c>
      <c t="s" s="2" r="C2">
        <v>29</v>
      </c>
    </row>
    <row spans="1:3" r="3">
      <c t="s" s="4" r="A3">
        <v>223</v>
      </c>
      <c t="n" s="7" r="B3">
        <v>176006</v>
      </c>
      <c t="n" s="7" r="C3">
        <v>129506</v>
      </c>
    </row>
    <row spans="1:3" r="4">
      <c t="s" s="4" r="A4">
        <v>47</v>
      </c>
      <c t="n" s="6" r="B4">
        <v>25901</v>
      </c>
      <c t="s" s="4" r="C4">
        <v>34</v>
      </c>
    </row>
    <row spans="1:3" r="5">
      <c t="s" s="4" r="A5">
        <v>224</v>
      </c>
    </row>
    <row spans="1:3" r="6">
      <c t="s" s="4" r="A6">
        <v>46</v>
      </c>
      <c t="n" s="6" r="B6">
        <v>46500</v>
      </c>
      <c t="n" s="7" r="C6">
        <v>129506</v>
      </c>
    </row>
    <row spans="1:3" r="7">
      <c t="s" s="4" r="A7">
        <v>223</v>
      </c>
      <c t="n" s="6" r="B7">
        <v>176006</v>
      </c>
      <c t="n" s="6" r="C7">
        <v>129506</v>
      </c>
    </row>
    <row spans="1:3" r="8">
      <c t="s" s="4" r="A8">
        <v>225</v>
      </c>
    </row>
    <row spans="1:3" r="9">
      <c t="s" s="4" r="A9">
        <v>226</v>
      </c>
      <c t="n" s="6" r="B9">
        <v>49110</v>
      </c>
      <c t="n" s="6" r="C9">
        <v>25000</v>
      </c>
    </row>
    <row spans="1:3" r="10">
      <c t="s" s="4" r="A10">
        <v>227</v>
      </c>
      <c t="n" s="7" r="B10">
        <v>74110</v>
      </c>
      <c t="n" s="7" r="C10">
        <v>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8</v>
      </c>
      <c t="s" s="2" r="B1">
        <v>2</v>
      </c>
      <c t="s" s="2" r="C1">
        <v>29</v>
      </c>
    </row>
    <row spans="1:3" r="2">
      <c t="s" s="3" r="A2">
        <v>229</v>
      </c>
    </row>
    <row spans="1:3" r="3">
      <c t="s" s="4" r="A3">
        <v>62</v>
      </c>
      <c t="s" s="4" r="B3">
        <v>63</v>
      </c>
      <c t="n" s="8" r="C3">
        <v>0.001</v>
      </c>
    </row>
    <row spans="1:3" r="4">
      <c t="s" s="4" r="A4">
        <v>64</v>
      </c>
      <c t="n" s="6" r="B4">
        <v>200000000</v>
      </c>
      <c t="n" s="6" r="C4">
        <v>20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30</v>
      </c>
      <c t="s" s="2" r="B1">
        <v>1</v>
      </c>
    </row>
    <row spans="1:3" r="2">
      <c t="s" s="2" r="B2">
        <v>2</v>
      </c>
      <c t="s" s="2" r="C2">
        <v>29</v>
      </c>
    </row>
    <row spans="1:3" r="3">
      <c t="s" s="3" r="A3">
        <v>231</v>
      </c>
    </row>
    <row spans="1:3" r="4">
      <c t="s" s="4" r="A4">
        <v>232</v>
      </c>
      <c t="n" s="7" r="B4">
        <v>37800</v>
      </c>
      <c t="n" s="7" r="C4">
        <v>115800</v>
      </c>
    </row>
    <row spans="1:3" r="5">
      <c t="s" s="4" r="A5">
        <v>233</v>
      </c>
      <c t="n" s="7" r="B5">
        <v>-37800</v>
      </c>
      <c t="n" s="7" r="C5">
        <v>-115800</v>
      </c>
    </row>
    <row spans="1:3" r="6">
      <c t="s" s="4" r="A6">
        <v>234</v>
      </c>
      <c t="s" s="4" r="B6">
        <v>34</v>
      </c>
      <c t="s" s="4" r="C6">
        <v>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35</v>
      </c>
      <c t="s" s="2" r="B1">
        <v>2</v>
      </c>
      <c t="s" s="2" r="C1">
        <v>29</v>
      </c>
    </row>
    <row spans="1:3" r="2">
      <c t="s" s="3" r="A2">
        <v>236</v>
      </c>
    </row>
    <row spans="1:3" r="3">
      <c t="s" s="4" r="A3">
        <v>237</v>
      </c>
      <c t="n" s="7" r="B3">
        <v>190600</v>
      </c>
      <c t="n" s="7" r="C3">
        <v>166000</v>
      </c>
    </row>
    <row spans="1:3" r="4">
      <c t="s" s="4" r="A4">
        <v>238</v>
      </c>
      <c t="n" s="6" r="B4">
        <v>35200</v>
      </c>
      <c t="n" s="6" r="C4">
        <v>22200</v>
      </c>
    </row>
    <row spans="1:3" r="5">
      <c t="s" s="4" r="A5">
        <v>239</v>
      </c>
      <c t="n" s="7" r="B5">
        <v>-225800</v>
      </c>
      <c t="n" s="7" r="C5">
        <v>-188200</v>
      </c>
    </row>
    <row spans="1:3" r="6">
      <c t="s" s="4" r="A6">
        <v>240</v>
      </c>
      <c t="s" s="4" r="B6">
        <v>34</v>
      </c>
      <c t="s" s="4" r="C6">
        <v>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s="1" r="A1">
        <v>241</v>
      </c>
      <c t="s" s="2" r="B1">
        <v>1</v>
      </c>
    </row>
    <row spans="1:2" r="2">
      <c t="s" s="2" r="B2">
        <v>209</v>
      </c>
    </row>
    <row spans="1:2" r="3">
      <c t="s" s="3" r="A3">
        <v>242</v>
      </c>
    </row>
    <row spans="1:2" r="4">
      <c t="s" s="4" r="A4">
        <v>243</v>
      </c>
      <c t="n" s="7" r="B4">
        <v>560600</v>
      </c>
    </row>
    <row spans="1:2" r="5">
      <c t="s" s="4" r="A5">
        <v>244</v>
      </c>
      <c t="n" s="6" r="B5">
        <v>2034</v>
      </c>
    </row>
    <row spans="1:2" r="6">
      <c t="s" s="4" r="A6">
        <v>245</v>
      </c>
      <c t="n" s="7" r="B6">
        <v>37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8</v>
      </c>
      <c t="s" s="2" r="B1">
        <v>2</v>
      </c>
      <c t="s" s="2" r="C1">
        <v>29</v>
      </c>
    </row>
    <row spans="1:3" r="2">
      <c t="s" s="3" r="A2">
        <v>59</v>
      </c>
    </row>
    <row spans="1:3" r="3">
      <c t="s" s="4" r="A3">
        <v>60</v>
      </c>
      <c t="n" s="7" r="B3">
        <v>131021</v>
      </c>
      <c t="n" s="7" r="C3">
        <v>85971</v>
      </c>
    </row>
    <row spans="1:3" r="4">
      <c t="s" s="4" r="A4">
        <v>61</v>
      </c>
      <c t="n" s="7" r="B4">
        <v>162637</v>
      </c>
      <c t="n" s="7" r="C4">
        <v>104235</v>
      </c>
    </row>
    <row spans="1:3" r="5">
      <c t="s" s="3" r="A5">
        <v>52</v>
      </c>
    </row>
    <row spans="1:3" r="6">
      <c t="s" s="4" r="A6">
        <v>62</v>
      </c>
      <c t="s" s="4" r="B6">
        <v>63</v>
      </c>
      <c t="n" s="8" r="C6">
        <v>0.001</v>
      </c>
    </row>
    <row spans="1:3" r="7">
      <c t="s" s="4" r="A7">
        <v>64</v>
      </c>
      <c t="n" s="6" r="B7">
        <v>200000000</v>
      </c>
      <c t="n" s="6" r="C7">
        <v>200000000</v>
      </c>
    </row>
    <row spans="1:3" r="8">
      <c t="s" s="4" r="A8">
        <v>65</v>
      </c>
      <c t="n" s="6" r="B8">
        <v>74521720</v>
      </c>
      <c t="n" s="6" r="C8">
        <v>74521720</v>
      </c>
    </row>
    <row spans="1:3" r="9">
      <c t="s" s="4" r="A9">
        <v>66</v>
      </c>
      <c t="n" s="6" r="B9">
        <v>74521720</v>
      </c>
      <c t="n" s="6" r="C9">
        <v>74521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67</v>
      </c>
      <c t="s" s="2" r="B1">
        <v>1</v>
      </c>
    </row>
    <row spans="1:3" r="2">
      <c t="s" s="2" r="B2">
        <v>2</v>
      </c>
      <c t="s" s="2" r="C2">
        <v>29</v>
      </c>
    </row>
    <row spans="1:3" r="3">
      <c t="s" s="3" r="A3">
        <v>68</v>
      </c>
    </row>
    <row spans="1:3" r="4">
      <c t="s" s="4" r="A4">
        <v>69</v>
      </c>
      <c t="n" s="7" r="B4">
        <v>633529</v>
      </c>
      <c t="n" s="7" r="C4">
        <v>603821</v>
      </c>
    </row>
    <row spans="1:3" r="5">
      <c t="s" s="4" r="A5">
        <v>70</v>
      </c>
      <c t="n" s="6" r="B5">
        <v>462142</v>
      </c>
      <c t="n" s="6" r="C5">
        <v>519986</v>
      </c>
    </row>
    <row spans="1:3" r="6">
      <c t="s" s="4" r="A6">
        <v>71</v>
      </c>
      <c t="n" s="6" r="B6">
        <v>171387</v>
      </c>
      <c t="n" s="6" r="C6">
        <v>83835</v>
      </c>
    </row>
    <row spans="1:3" r="7">
      <c t="s" s="3" r="A7">
        <v>72</v>
      </c>
    </row>
    <row spans="1:3" r="8">
      <c t="s" s="4" r="A8">
        <v>73</v>
      </c>
      <c t="n" s="7" r="B8">
        <v>96869</v>
      </c>
      <c t="n" s="6" r="C8">
        <v>95458</v>
      </c>
    </row>
    <row spans="1:3" r="9">
      <c t="s" s="4" r="A9">
        <v>74</v>
      </c>
      <c t="s" s="4" r="B9">
        <v>34</v>
      </c>
      <c t="n" s="6" r="C9">
        <v>64712</v>
      </c>
    </row>
    <row spans="1:3" r="10">
      <c t="s" s="4" r="A10">
        <v>75</v>
      </c>
      <c t="n" s="7" r="B10">
        <v>58402</v>
      </c>
      <c t="n" s="6" r="C10">
        <v>58402</v>
      </c>
    </row>
    <row spans="1:3" r="11">
      <c t="s" s="4" r="A11">
        <v>76</v>
      </c>
      <c t="n" s="6" r="B11">
        <v>45050</v>
      </c>
      <c t="n" s="6" r="C11">
        <v>45050</v>
      </c>
    </row>
    <row spans="1:3" r="12">
      <c t="s" s="4" r="A12">
        <v>77</v>
      </c>
      <c t="n" s="6" r="B12">
        <v>62350</v>
      </c>
      <c t="n" s="6" r="C12">
        <v>140756</v>
      </c>
    </row>
    <row spans="1:3" r="13">
      <c t="s" s="4" r="A13">
        <v>78</v>
      </c>
      <c t="n" s="6" r="B13">
        <v>262671</v>
      </c>
      <c t="n" s="6" r="C13">
        <v>404378</v>
      </c>
    </row>
    <row spans="1:3" r="14">
      <c t="s" s="4" r="A14">
        <v>79</v>
      </c>
      <c t="n" s="6" r="B14">
        <v>-91284</v>
      </c>
      <c t="n" s="6" r="C14">
        <v>-320543</v>
      </c>
    </row>
    <row spans="1:3" r="15">
      <c t="s" s="4" r="A15">
        <v>80</v>
      </c>
      <c t="n" s="6" r="B15">
        <v>-20000</v>
      </c>
      <c t="n" s="6" r="C15">
        <v>-20000</v>
      </c>
    </row>
    <row spans="1:3" r="16">
      <c t="s" s="4" r="A16">
        <v>81</v>
      </c>
      <c t="n" s="7" r="B16">
        <v>-111284</v>
      </c>
      <c t="n" s="7" r="C16">
        <v>-340543</v>
      </c>
    </row>
    <row spans="1:3" r="17">
      <c t="s" s="4" r="A17">
        <v>82</v>
      </c>
      <c t="s" s="4" r="B17">
        <v>34</v>
      </c>
      <c t="s" s="4" r="C17">
        <v>34</v>
      </c>
    </row>
    <row spans="1:3" r="18">
      <c t="s" s="4" r="A18">
        <v>83</v>
      </c>
      <c t="n" s="7" r="B18">
        <v>-111284</v>
      </c>
      <c t="n" s="7" r="C18">
        <v>-340543</v>
      </c>
    </row>
    <row spans="1:3" r="19">
      <c t="s" s="4" r="A19">
        <v>84</v>
      </c>
      <c t="n" s="7" r="B19">
        <v>0</v>
      </c>
      <c t="n" s="7" r="C19">
        <v>0</v>
      </c>
    </row>
    <row spans="1:3" r="20">
      <c t="s" s="4" r="A20">
        <v>85</v>
      </c>
      <c t="n" s="6" r="B20">
        <v>74521720</v>
      </c>
      <c t="n" s="6" r="C20">
        <v>745217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20"/>
    <col customWidth="1" max="5" min="5" width="11"/>
  </cols>
  <sheetData>
    <row spans="1:5" r="1">
      <c t="s" s="1" r="A1">
        <v>86</v>
      </c>
      <c t="s" s="2" r="B1">
        <v>87</v>
      </c>
      <c t="s" s="2" r="C1">
        <v>88</v>
      </c>
      <c t="s" s="2" r="D1">
        <v>89</v>
      </c>
      <c t="s" s="2" r="E1">
        <v>90</v>
      </c>
    </row>
    <row spans="1:5" r="2">
      <c t="s" s="4" r="A2">
        <v>91</v>
      </c>
      <c t="n" s="6" r="B2">
        <v>74521720</v>
      </c>
    </row>
    <row spans="1:5" r="3">
      <c t="s" s="4" r="A3">
        <v>92</v>
      </c>
      <c t="n" s="7" r="B3">
        <v>74522</v>
      </c>
      <c t="n" s="7" r="C3">
        <v>798530</v>
      </c>
      <c t="n" s="7" r="D3">
        <v>-213017</v>
      </c>
      <c t="n" s="7" r="E3">
        <v>660035</v>
      </c>
    </row>
    <row spans="1:5" r="4">
      <c t="s" s="4" r="A4">
        <v>83</v>
      </c>
      <c t="s" s="4" r="B4">
        <v>34</v>
      </c>
      <c t="s" s="4" r="C4">
        <v>34</v>
      </c>
      <c t="n" s="6" r="D4">
        <v>-340543</v>
      </c>
      <c t="n" s="6" r="E4">
        <v>-340543</v>
      </c>
    </row>
    <row spans="1:5" r="5">
      <c t="s" s="4" r="A5">
        <v>93</v>
      </c>
      <c t="n" s="6" r="B5">
        <v>74521720</v>
      </c>
    </row>
    <row spans="1:5" r="6">
      <c t="s" s="4" r="A6">
        <v>94</v>
      </c>
      <c t="n" s="7" r="B6">
        <v>74522</v>
      </c>
      <c t="n" s="7" r="C6">
        <v>798530</v>
      </c>
      <c t="n" s="6" r="D6">
        <v>-553560</v>
      </c>
      <c t="n" s="6" r="E6">
        <v>319492</v>
      </c>
    </row>
    <row spans="1:5" r="7">
      <c t="s" s="4" r="A7">
        <v>83</v>
      </c>
      <c t="s" s="4" r="B7">
        <v>34</v>
      </c>
      <c t="s" s="4" r="C7">
        <v>34</v>
      </c>
      <c t="n" s="6" r="D7">
        <v>-111284</v>
      </c>
      <c t="n" s="6" r="E7">
        <v>-111284</v>
      </c>
    </row>
    <row spans="1:5" r="8">
      <c t="s" s="4" r="A8">
        <v>95</v>
      </c>
      <c t="n" s="6" r="B8">
        <v>74521720</v>
      </c>
    </row>
    <row spans="1:5" r="9">
      <c t="s" s="4" r="A9">
        <v>96</v>
      </c>
      <c t="n" s="7" r="B9">
        <v>74522</v>
      </c>
      <c t="n" s="7" r="C9">
        <v>798530</v>
      </c>
      <c t="n" s="7" r="D9">
        <v>-664844</v>
      </c>
      <c t="n" s="7" r="E9">
        <v>2082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v>
      </c>
      <c t="s" s="2" r="B1">
        <v>1</v>
      </c>
    </row>
    <row spans="1:3" r="2">
      <c t="s" s="2" r="B2">
        <v>2</v>
      </c>
      <c t="s" s="2" r="C2">
        <v>29</v>
      </c>
    </row>
    <row spans="1:3" r="3">
      <c t="s" s="3" r="A3">
        <v>98</v>
      </c>
    </row>
    <row spans="1:3" r="4">
      <c t="s" s="4" r="A4">
        <v>83</v>
      </c>
      <c t="n" s="7" r="B4">
        <v>-111284</v>
      </c>
      <c t="n" s="7" r="C4">
        <v>-340543</v>
      </c>
    </row>
    <row spans="1:3" r="5">
      <c t="s" s="3" r="A5">
        <v>99</v>
      </c>
    </row>
    <row spans="1:3" r="6">
      <c t="s" s="4" r="A6">
        <v>100</v>
      </c>
      <c t="n" s="7" r="B6">
        <v>103452</v>
      </c>
      <c t="n" s="6" r="C6">
        <v>103452</v>
      </c>
    </row>
    <row spans="1:3" r="7">
      <c t="s" s="4" r="A7">
        <v>74</v>
      </c>
      <c t="s" s="4" r="B7">
        <v>34</v>
      </c>
      <c t="n" s="6" r="C7">
        <v>64712</v>
      </c>
    </row>
    <row spans="1:3" r="8">
      <c t="s" s="3" r="A8">
        <v>101</v>
      </c>
    </row>
    <row spans="1:3" r="9">
      <c t="s" s="4" r="A9">
        <v>102</v>
      </c>
      <c t="n" s="7" r="B9">
        <v>-623500</v>
      </c>
      <c t="n" s="7" r="C9">
        <v>-603820</v>
      </c>
    </row>
    <row spans="1:3" r="10">
      <c t="s" s="4" r="A10">
        <v>33</v>
      </c>
      <c t="n" s="6" r="B10">
        <v>-10064</v>
      </c>
      <c t="s" s="4" r="C10">
        <v>34</v>
      </c>
    </row>
    <row spans="1:3" r="11">
      <c t="s" s="4" r="A11">
        <v>35</v>
      </c>
      <c t="n" s="6" r="B11">
        <v>87249</v>
      </c>
      <c t="n" s="7" r="C11">
        <v>-47334</v>
      </c>
    </row>
    <row spans="1:3" r="12">
      <c t="s" s="4" r="A12">
        <v>103</v>
      </c>
      <c t="n" s="6" r="B12">
        <v>410215</v>
      </c>
      <c t="n" s="6" r="C12">
        <v>616175</v>
      </c>
    </row>
    <row spans="1:3" r="13">
      <c t="s" s="4" r="A13">
        <v>104</v>
      </c>
      <c t="n" s="6" r="B13">
        <v>51129</v>
      </c>
      <c t="n" s="6" r="C13">
        <v>58234</v>
      </c>
    </row>
    <row spans="1:3" r="14">
      <c t="s" s="4" r="A14">
        <v>105</v>
      </c>
      <c t="n" s="6" r="B14">
        <v>20000</v>
      </c>
      <c t="n" s="6" r="C14">
        <v>20000</v>
      </c>
    </row>
    <row spans="1:3" r="15">
      <c t="s" s="4" r="A15">
        <v>46</v>
      </c>
      <c t="n" s="6" r="B15">
        <v>46500</v>
      </c>
      <c t="n" s="6" r="C15">
        <v>129506</v>
      </c>
    </row>
    <row spans="1:3" r="16">
      <c t="s" s="4" r="A16">
        <v>106</v>
      </c>
      <c t="n" s="7" r="B16">
        <v>-26303</v>
      </c>
      <c t="n" s="7" r="C16">
        <v>382</v>
      </c>
    </row>
    <row spans="1:3" r="17">
      <c t="s" s="4" r="A17">
        <v>107</v>
      </c>
      <c t="s" s="4" r="B17">
        <v>34</v>
      </c>
      <c t="s" s="4" r="C17">
        <v>34</v>
      </c>
    </row>
    <row spans="1:3" r="18">
      <c t="s" s="3" r="A18">
        <v>108</v>
      </c>
    </row>
    <row spans="1:3" r="19">
      <c t="s" s="4" r="A19">
        <v>109</v>
      </c>
      <c t="n" s="7" r="B19">
        <v>25901</v>
      </c>
      <c t="s" s="4" r="C19">
        <v>34</v>
      </c>
    </row>
    <row spans="1:3" r="20">
      <c t="s" s="4" r="A20">
        <v>110</v>
      </c>
      <c t="n" s="6" r="B20">
        <v>25901</v>
      </c>
      <c t="s" s="4" r="C20">
        <v>34</v>
      </c>
    </row>
    <row spans="1:3" r="21">
      <c t="s" s="4" r="A21">
        <v>111</v>
      </c>
      <c t="n" s="6" r="B21">
        <v>-402</v>
      </c>
      <c t="n" s="7" r="C21">
        <v>382</v>
      </c>
    </row>
    <row spans="1:3" r="22">
      <c t="s" s="4" r="A22">
        <v>112</v>
      </c>
      <c t="n" s="6" r="B22">
        <v>462</v>
      </c>
      <c t="n" s="6" r="C22">
        <v>80</v>
      </c>
    </row>
    <row spans="1:3" r="23">
      <c t="s" s="4" r="A23">
        <v>113</v>
      </c>
      <c t="n" s="7" r="B23">
        <v>60</v>
      </c>
      <c t="n" s="7" r="C23">
        <v>462</v>
      </c>
    </row>
    <row spans="1:3" r="24">
      <c t="s" s="3" r="A24">
        <v>114</v>
      </c>
    </row>
    <row spans="1:3" r="25">
      <c t="s" s="4" r="A25">
        <v>115</v>
      </c>
      <c t="s" s="4" r="B25">
        <v>34</v>
      </c>
      <c t="s" s="4" r="C25">
        <v>34</v>
      </c>
    </row>
    <row spans="1:3" r="26">
      <c t="s" s="4" r="A26">
        <v>116</v>
      </c>
      <c t="s" s="4" r="B26">
        <v>34</v>
      </c>
      <c t="s" s="4" r="C26">
        <v>34</v>
      </c>
    </row>
    <row spans="1:3" r="27">
      <c t="s" s="3" r="A27">
        <v>117</v>
      </c>
    </row>
    <row spans="1:3" r="28">
      <c t="s" s="4" r="A28">
        <v>118</v>
      </c>
      <c t="n" s="7" r="B28">
        <v>49110</v>
      </c>
      <c t="n" s="7" r="C28">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20</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v>
      </c>
    </row>
    <row spans="1:2" r="3">
      <c t="s" s="3" r="A3">
        <v>120</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 of Shareholders' Equi</vt:lpstr>
      <vt:lpstr>Statements of Cash Flows</vt:lpstr>
      <vt:lpstr>Nature of Business</vt:lpstr>
      <vt:lpstr>Going Concern</vt:lpstr>
      <vt:lpstr>Summary of Significant Accounti</vt:lpstr>
      <vt:lpstr>Related Party Transactions with</vt:lpstr>
      <vt:lpstr>Related Party Transactions wi11</vt:lpstr>
      <vt:lpstr>Share Capital</vt:lpstr>
      <vt:lpstr>Income Taxes</vt:lpstr>
      <vt:lpstr>Subsequent Events</vt:lpstr>
      <vt:lpstr>Summary of Significant Accoun15</vt:lpstr>
      <vt:lpstr>Related Party Transactions wi16</vt:lpstr>
      <vt:lpstr>Income Taxes (Tables)</vt:lpstr>
      <vt:lpstr>Going Concern (Details Narrativ</vt:lpstr>
      <vt:lpstr>Summary of Significant Accoun19</vt:lpstr>
      <vt:lpstr>Related Party Transactions wi20</vt:lpstr>
      <vt:lpstr>Related Party Transactions wi21</vt:lpstr>
      <vt:lpstr>Related Party Transactions wi22</vt:lpstr>
      <vt:lpstr>Related Party Transactions wi23</vt:lpstr>
      <vt:lpstr>Share Capital (Details Narrativ</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4:03:56Z</dcterms:created>
  <dcterms:modified xmlns:dcterms="http://purl.org/dc/terms/" xmlns:xsi="http://www.w3.org/2001/XMLSchema-instance" xsi:type="dcterms:W3CDTF">2016-02-16T14:03:56Z</dcterms:modified>
  <dc:title xmlns:dc="http://purl.org/dc/elements/1.1/">Untitled</dc:title>
  <dc:description xmlns:dc="http://purl.org/dc/elements/1.1/"/>
  <dc:subject xmlns:dc="http://purl.org/dc/elements/1.1/"/>
  <cp:keywords/>
  <cp:category/>
</cp:coreProperties>
</file>